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Mar. 14,
		2019</t>
  </si>
  <si>
    <t>Registrant Name</t>
  </si>
  <si>
    <t>dei_EntityRegistrantName</t>
  </si>
  <si>
    <t>AMG FUNDS III</t>
  </si>
  <si>
    <t>Central Index Key</t>
  </si>
  <si>
    <t>dei_EntityCentralIndexKey</t>
  </si>
  <si>
    <t>0000720309</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14, 2019</t>
  </si>
  <si>
    <t xml:space="preserve">AMG FUNDS III AMG Managers Special Equity Fund AMG Managers Loomis Sayles Bond Fund Supplement dated March 14, 2019 to the Prospectus, dated May 1, 2018, as supplemented August 13, 2018 and December 10, 2018 The following information supplements and supersedes any information to the contrary relating to AMG Managers Special Equity Fund and AMG Managers Loomis Sayles Bond Fund (each, a Fund, and collectively, the Funds), each a series of AMG Funds III,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III AMG Managers Cadence Emerging Companies Fund AMG Managers Cadence Mid Cap Fund Supplement dated March 14, 2019 to the Prospectus, dated October 1, 2018 The following information supplements and supersedes any information to the contrary relating to AMG Managers Cadence Emerging Companies Fund and AMG Managers Cadence Mid Cap Fund (each, a Fund, and collectively, the Funds), each a series of AMG Funds III,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Supplement to Prospectus [Text Block]</t>
  </si>
  <si>
    <t>rr_SupplementToProspectusTextBlock</t>
  </si>
  <si>
    <t>AMG Managers Special Equity Fund</t>
  </si>
  <si>
    <t xml:space="preserve">AMG FUNDS III AMG Managers Special Equity Fund Supplement dated March 14, 2019 to the Prospectus, dated May 1, 2018, as supplemented August 13, 2018 and December 10, 2018 The following information supplements and supersedes any information to the contrary relating to AMG Managers Special Equity Fund and AMG Managers Loomis Sayles Bond Fund (each, a Fund, and collectively, the Funds), each a series of AMG Funds III,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Managers Loomis Sayles Bond Fund</t>
  </si>
  <si>
    <t xml:space="preserve">AMG FUNDS III AMG Managers Loomis Sayles Bond Fund Supplement dated March 14, 2019 to the Prospectus, dated May 1, 2018, as supplemented August 13, 2018 and December 10, 2018 The following information supplements and supersedes any information to the contrary relating to AMG Managers Special Equity Fund and AMG Managers Loomis Sayles Bond Fund (each, a Fund, and collectively, the Funds), each a series of AMG Funds III, contained in the Funds Prospectus (the Prospectus), dat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Managers Cadence Emerging Companies Fund</t>
  </si>
  <si>
    <t xml:space="preserve">AMG FUNDS III AMG Managers Cadence Emerging Companies Fund Supplement dated March 14, 2019 to the Prospectus, dated October 1, 2018 The following information supplements and supersedes any information to the contrary relating to AMG Managers Cadence Emerging Companies Fund and AMG Managers Cadence Mid Cap Fund (each, a Fund, and collectively, the Funds), each a series of AMG Funds III,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Managers Cadence Mid Cap Fund</t>
  </si>
  <si>
    <t xml:space="preserve">AMG FUNDS III AMG Managers Cadence Mid Cap Fund Supplement dated March 14, 2019 to the Prospectus, dated October 1, 2018 The following information supplements and supersedes any information to the contrary relating to AMG Managers Cadence Emerging Companies Fund and AMG Managers Cadence Mid Cap Fund (each, a Fund, and collectively, the Funds), each a series of AMG Funds III, contained in the Funds Prospectus (the Prospectus), da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1:17:35Z</dcterms:created>
  <dcterms:modified xmlns:dcterms="http://purl.org/dc/terms/" xmlns:xsi="http://www.w3.org/2001/XMLSchema-instance" xsi:type="dcterms:W3CDTF">2019-04-04T11:17:35Z</dcterms:modified>
</cp:coreProperties>
</file>